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Jul. 29,
		2016</t>
  </si>
  <si>
    <t>Jul. 29, 2016</t>
  </si>
  <si>
    <t>GOLDMAN SACHS TRUST Class A, Class C, Institutional, Class IR and Class R Shares of the Goldman Sachs High Yield Floating Rate Fund (the “Fund”) Supplement dated September 30, 2016 to the Prospectus (the “Prospectus”) and Statement of Additional Information (“SAI”) dated July 29, 2016 Effective October 1, 2016, the performance benchmark index for the Goldman Sachs High Yield Floating Rate Fund will change because the Fund’s current benchmark, the Barclays U.S. High-Yield Loans Index, is being discontinued. Accordingly, the Fund’s Prospectus and SAI are revised as follows as of that date: The following replaces the fifth paragraph under “ Goldman Sachs High Yield Floating Rate FundSummaryPrincipal Strategy ” in the Prospectus: The Fund’s target duration range under normal interest rate conditions is expected to approximate that of the Credit Suisse Leveraged Loan Index, plus or minus one year, and over the last five years ended June 30, 2016, the duration of the Index has ranged between 0.001 and 1.925 years. The Fund’s investments in floating rate obligations will generally have short to intermediate maturities (approximately 4-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 The following replaces the last paragraph under “ Goldman Sachs High Yield Floating Rate FundSummaryPrincipal Strategy ” in the Prospectus: The Fund’s benchmark index is the Credit Suisse Leveraged Loan Index. The following is added below the last row in the table under “ Goldman Sachs High Yield Floating Rate FundSummaryAverage Annual Total Return ” in the Prospectus: Credit Suisse Leveraged Loan Index * 0.38% 3.41% *</t>
  </si>
  <si>
    <t>Supplement [Text Block]</t>
  </si>
  <si>
    <t>gst_SupplementTextBlock</t>
  </si>
  <si>
    <t>Goldman Sachs High Yield Floating Rat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297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44:48Z</dcterms:created>
  <dcterms:modified xmlns:dcterms="http://purl.org/dc/terms/" xmlns:xsi="http://www.w3.org/2001/XMLSchema-instance" xsi:type="dcterms:W3CDTF">2016-10-24T16:44:48Z</dcterms:modified>
  <dc:title xmlns:dc="http://purl.org/dc/elements/1.1/">Untitled</dc:title>
  <dc:description xmlns:dc="http://purl.org/dc/elements/1.1/"/>
  <dc:subject xmlns:dc="http://purl.org/dc/elements/1.1/"/>
  <cp:keywords/>
  <cp:category/>
</cp:coreProperties>
</file>